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27,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Texas Roadhouse, Inc.</t>
        </is>
      </c>
    </row>
    <row r="6">
      <c r="A6" s="4" t="inlineStr">
        <is>
          <t>Entity Central Index Key</t>
        </is>
      </c>
      <c r="B6" s="4" t="inlineStr">
        <is>
          <t>000128946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80" customWidth="1" min="5" max="5"/>
    <col width="80" customWidth="1" min="6" max="6"/>
  </cols>
  <sheetData>
    <row r="1">
      <c r="A1" s="1" t="inlineStr">
        <is>
          <t>Pay vs Performance Disclosure</t>
        </is>
      </c>
      <c r="B1" s="2" t="inlineStr">
        <is>
          <t>12 Months Ended</t>
        </is>
      </c>
      <c r="E1" s="2" t="inlineStr">
        <is>
          <t>15 Months Ended</t>
        </is>
      </c>
      <c r="F1" s="2" t="inlineStr">
        <is>
          <t>21 Months Ended</t>
        </is>
      </c>
    </row>
    <row r="2">
      <c r="B2" s="2" t="inlineStr">
        <is>
          <t>Dec. 27, 2022 USD ($) $ / shares</t>
        </is>
      </c>
      <c r="C2" s="2" t="inlineStr">
        <is>
          <t>Dec. 28, 2021 USD ($) $ / shares</t>
        </is>
      </c>
      <c r="D2" s="2" t="inlineStr">
        <is>
          <t>Dec. 29, 2020 USD ($) $ / shares</t>
        </is>
      </c>
      <c r="E2" s="2" t="inlineStr">
        <is>
          <t>Mar. 18, 2021</t>
        </is>
      </c>
      <c r="F2" s="2" t="inlineStr">
        <is>
          <t>Dec. 27,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 ​ ​ ​ ​ ​ ​ ​ ​ ​ ​ ​ ​ ​ ​ ​ ​ ​ ​ ​ ​ ​ ​ ​ Pay Versus Performance Table ​ ​ ​ ​ ​ ​ ​ ​ Value of Initial Fixed $100 Investment Based on: ​ ​ ​ Year SCT Total Comp First PEO ($)(1) SCT Total Comp for Second PEO ($)(2) CAP to First PEO ($)(3) CAP to Second PEO ($)(4) Avg. SCT Total Comp for Non-PEO NEOs ($)(5) Avg. CAP to Non-PEO NEOs ($)(6) TSR ($)(7) Peer Group TSR (S&amp;P Index) ($)(8) Peer Group TSR (Russell Index) ($)(8) Net Income (in Millions) ($) Diluted EPS ($) 2022 4,421,989 N/A 5,725,465 N/A 1,662,319 1,823,561 $173.96 $134.26 $121.76 269.8 3.97 2021 3,769,765 4,986,164 3,801,740 (2,793,754) 2,634,509 1,934,435 $164.74 $145.77 $131.20 245.3 3.50 2020 N/A 3,620,939 N/A 7,366,061 1,207,262 1,773,284 $140.80 $118.90 $113.40 31.3 0.45 ​ (1) For the purposes of this table, the First Principal Executive Officer refers to Gerald L. Morgan . On March 18, 2021, Mr. Morgan was named Chief Executive Officer of the Company following Mr. Taylor’s passing. The amounts described in this column relate to amounts disclosed in the Summary Compensation Table of this proxy statement. Additionally, for the purposes of the 2021 fiscal year, the amounts also reflect compensation received by Mr. Morgan for positions within the Company before assuming the role of Chief Executive Officer on March 18, 2021. ​ (2) For the purposes of this table, the Second Principal Executive Officer refers to W. Kent Taylor. Mr. Taylor served as the Chief Executive Officer of the Company until his passing on March 18, 2021. The amounts described in this column relate to amounts disclosed in the Summary Compensation Table of this proxy statement. ​ ​ ​ (3) ​ ​ ​ ​ ​ ​ ​ ​ ​ ​ ​ ​ ​ ​ ​ ​ ​ ​ ​ ​ ​ ​ ​ ​ ​ ​ ​ ​ ​ ​ ​ ​ ​ ​ ​ ​ ​ ​ ​ ​ ​ ​ CALCULATION OF FIRST PEO CAP ​ ​ ​ ​ ​ ​ ​ ​ ​ Year ​ ​ ​ ​ SCT Total Comp ($)(a) ​ ​ ​ ​ SCT Stock Awards ($)(b) ​ ​ ​ Value of Unvested Equity Awards Granted during CFY ($)(c) ​ Change in Value of Equity Awards Granted in Prior Years and Unvested at end of CFY ($)(d) ​ Value of Equity Awards Granted and Vested in CFY ($)(e) ​ Change in Value of Granted in Prior Years and Vested in CFY ($)(f) ​ Value of Equity Awards Previously Granted that Failed to Meet Conditions in CFY ($)(g)(i) ​ ​ ​ ​ ​ ​ ​ ​ CAP to First PEO($) (a)-(b)+(c)+(d)+(e)+(f)-(g) 2022 4,421,989 2,201,368 2,297,748 -- $4,996 1,202,100 -- 5,725,465 2021 3,769,765 2,394,513 2,352,525 -- -- 73,963 -- 3,801,740 2020 N/A N/A N/A N/A N/A N/A N/A N/A ​ (i) For the purposes of determining the amount that should be included in column (g) of each footnote throughout the Company’s Pay Versus Performance disclosure, the Company has used (i) the value of the difference in the target amount of performance based restricted stock units that an applicable officer was granted for a particular fiscal year and the amount of performance based restricted stock units that actually vested to the extent the same is less than such target amount, and (ii) the value of the difference in the target amount of “retention” restricted stock units that an applicable officer was granted and the amount of “retention” restricted stock units that actually vested (as and if applicable). ​ (4) ​ ​ ​ ​ ​ ​ CALCULATION OF SECOND PEO CAP Year SCT Total Comp ($)(a) SCT Stock Awards ($)(b) Value of Unvested Equity Awards Granted during CFY ($)(c) Change in Value of Equity Awards Granted in Prior Years and Unvested at end of CFY ($)(d) ​ ​ ​ Value of Equity Awards Granted and Vested in CFY ($)(e) ​ ​ Change in Value of Equity Awards Granted in Prior Years and Vested in CFY ($)(f) ​ Value of Equity Awards Previously Granted that Failed to Meet Conditions in CFY ($)(g) CAP to Second PEO($) (a)-(b)+(c)+(d)+(e)+(f)-(g) 2022 N/A N/A N/A N/A N/A N/A N/A N/A 2021 4,986,164 4,753,200 -- -- 1,909,885 880,222 5,816,825 (2,793,754) 2020 3,620,939 3,358,800 4,737,600 1,698,000 --- 668,322 --- 7,366,061 ​ (5) For the purposes of the 2020 fiscal year, the Non-Principal Executive Officers include Tonya R. Robinson, Doug W. Thompson, S. Chris Jacobsen, and Gerald L. Morgan. ​ For the purposes of the 2021 fiscal year, the Non-Principal Executive Officers include Tonya R. Robinson, Doug W. Thompson, S. Chris Jacobsen, Christopher C. Colson, Hernan E. Mujica and Regina A. Tobin. ​ For the purposes of the 2022 fiscal year, the Non-Principal Executive Officers include Tonya R. Robinson, S. Chris Jacobsen, Christopher C. Colson, Hernan E. Mujica and Regina A. Tobin. ​ ​ ​ ​ ​ ​ ​ ​ ​ ​ ​ (6) ​ ​ ​ ​ ​ ​ CALCULATION OF 2020 NON-PEO CAP Year SCT Total Comp ($)(a) SCT Stock Awards ($)(b) Value of Unvested Equity Awards Granted during CFY ($)(c) Change in Value of Equity Awards Granted in Prior Years and Unvested at end of CFY ($)(d) ​ ​ ​ ​ Value of Equity Awards Granted and Vested in CFY($)(e) ​ ​ Change in Value of Equity Awards Granted in Prior Years and Vested in CFY ($)(f) ​ Value of Equity Awards Previously Granted that Failed to Meet Conditions in CFY ($)(g) CAP to Non-PEO($) (a)-(b)+(c)+(d)+(e)+(f)-(g) Robinson 920,732 671,760 947,520 226,400 --- (3,400) --- 1,419,492 Thompson 1,818,256 1,679,400 2,368,800 283,000 --- 265,278 -- 3,055,934 Jacobsen 924,889 671,760 947,520 226,400 --- 92,317 --- 1,519,366 Morgan 1,165,170 291,726 394,800 --- --- (169,900) --- 1,098,344 Average 1,207,262 828,662 1,164,660 183,950 --- 46,074 --- 1,773,284 ​ ​ ​ ​ ​ ​ ​ CALCULATION OF 2021 NON-PEO CAP Year SCT Total Comp Amount ($)(a) SCT Stock Awards ($)(b) Value of Unvested Equity Awards Granted during CFY ($)(c) Change in Value of Equity Awards Granted in Prior Years and Unvested at end of CFY ($)(d) ​ ​ ​ ​ Value of Equity Awards Granted and Vested in CFY ($)(e) ​ ​ ​ Change in Value of Equity Awards Granted in Prior Years and Vested in CFY ($)(f) Value of Equity Awards Previously Granted that Failed to Meet Conditions in CFY ($)(g) CAP to Non-PEO($) (a)-(b)+(c)+(d)+(e)+(f)-(g) Robinson 1,788,492 998,855 1,120,250 --- --- 5,234 147,497 1,767,624 Thompson 7,556,722 2,376,600 --- --- --- 6,192 1,475,289 3,711,025 Jacobsen 1,712,853 950,640 1,075,440 --- --- 4,020 516,319 1,325,354 Tobin 1,395,079 822,315 761,770 --- --- 56,190 --- 1,390,724 Colson 1,589,173 945,109 873,795 --- --- 66,566 --- 1,584,425 Mujica 1,764,732 1,142,043 1,064,238 --- --- 140,529 --- 1,827,456 Average 2,634,509 1,205,927 815,916 --- --- 46,455 356,518 1,934,435 ​ ​ ​ ​ ​ ​ ​ CALCULATION OF 2022 NON-PEO CAP Year SCT Total Comp ($)(a) SCT Stock Awards ($)(b) Value of Unvested Equity Awards Granted during CFY ($)(c) Change in Value of Equity Awards Granted in Prior Years and Unvested at end of CFY ($)(d) ​ ​ ​ ​ Value of Equity Awards Granted and Vested in CFY ($)(e) ​ ​ ​ Change in Value of Equity Awards Granted in Prior Years and Vested in CFY ($)(f) ​ Value of Equity Awards Previously Granted that Failed to Meet Conditions in CFY ($)(g) CAP to Non-PEO($) (a)-(b)+(c)+(d)+(e)+(f)-(g) Robinson 1,755,123 893,178 932,283 --- --- 205,623 --- 1,999,851 Jacobsen 1,787,674 793,936 828,696 --- --- 403,536 --- 2,225,970 Tobin 1,788,904 795,166 913,449 --- --- (11,380) --- 1,895,807 Colson 1,489,948 496,210 517,935 --- --- (6,458) --- 1,505,215 Mujica 1,489,948 496,210 517,935 --- --- (20,710) --- 1,490,963 Average 1,662,319 694,940 742,060 --- --- 114,122 --- 1,823,561 ​ (7) For the purposes of calculating the Company’s total shareholder return (“ TSR ”), the Company’s TSR increased 40.8% in fiscal year 2020, increased 17.0% in fiscal year 2021, and increased 5.6% in fiscal year 2022. ​ (8) As more particularly shown in the Company’s Annual Report on Form 10-K for the years ended December 29, 2020 and December 28, 2021, we presented a performance graph by comparing our cumulative TSR against the Russell 3000 Restaurant Index (the “ Russell Index ”). In connection with our Annual Report on Form 10-K for the year ended December 27, 2022, the Company transitioned to the S&amp;P Composite 1500 Restaurant Sub-Index (the “ S&amp;P Index ”) as we believe this index is a more widely utilized industry index. For the purposes of the table above, we have shown the TSR for the Company’s peer companies using both the Russell Index and the S&amp;P Index. In furtherance of the foregoing, ​ (A) using the Russell 3000 Restaurant Index, the TSR of the Company’s peer companies increased 13.4% in fiscal year 2020, increased 15.7% in fiscal year 2021, and decreased 7.2% in fiscal year 2022; and ​ (B) using the S&amp;P Composite 1500 Restaurant Sub-Index, the TSR of the Company’s peer companies increased 18.9% in fiscal year 2020, increased 22.6% in fiscal year 2021, and decreased 7.9% in fiscal year 2022.</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Diluted EPS</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For the purposes of this table, the Second Principal Executive Officer refers to W. Kent Taylor. Mr. Taylor served as the Chief Executive Officer of the Company until his passing on March 18, 2021. The amounts described in this column relate to amounts disclosed in the Summary Compensation Table of this proxy statement.</t>
        </is>
      </c>
      <c r="F6" s="4" t="inlineStr">
        <is>
          <t>For the purposes of this table, the First Principal Executive Officer refers to Gerald L. Morgan . On March 18, 2021, Mr. Morgan was named Chief Executive Officer of the Company following Mr. Taylor’s passing. The amounts described in this column relate to amounts disclosed in the Summary Compensation Table of this proxy statement. Additionally, for the purposes of the 2021 fiscal year, the amounts also reflect compensation received by Mr. Morgan for positions within the Company before assuming the role of Chief Executive Officer on March 18, 2021.</t>
        </is>
      </c>
    </row>
    <row r="7">
      <c r="A7" s="4" t="inlineStr">
        <is>
          <t>Peer Group Issuers, Footnote [Text Block]</t>
        </is>
      </c>
      <c r="B7" s="4" t="inlineStr">
        <is>
          <t>(8) As more particularly shown in the Company’s Annual Report on Form 10-K for the years ended December 29, 2020 and December 28, 2021, we presented a performance graph by comparing our cumulative TSR against the Russell 3000 Restaurant Index (the “ Russell Index ”). In connection with our Annual Report on Form 10-K for the year ended December 27, 2022, the Company transitioned to the S&amp;P Composite 1500 Restaurant Sub-Index (the “ S&amp;P Index ”) as we believe this index is a more widely utilized industry index. For the purposes of the table above, we have shown the TSR for the Company’s peer companies using both the Russell Index and the S&amp;P Index. In furtherance of the foregoing, ​ (A) using the Russell 3000 Restaurant Index, the TSR of the Company’s peer companies increased 13.4% in fiscal year 2020, increased 15.7% in fiscal year 2021, and decreased 7.2% in fiscal year 2022; and ​ (B) using the S&amp;P Composite 1500 Restaurant Sub-Index, the TSR of the Company’s peer companies increased 18.9% in fiscal year 2020, increased 22.6% in fiscal year 2021, and decreased 7.9% in fiscal year 2022.</t>
        </is>
      </c>
      <c r="C7" s="4" t="inlineStr">
        <is>
          <t xml:space="preserve"> </t>
        </is>
      </c>
      <c r="D7" s="4" t="inlineStr">
        <is>
          <t xml:space="preserve"> </t>
        </is>
      </c>
      <c r="E7" s="4" t="inlineStr">
        <is>
          <t xml:space="preserve"> </t>
        </is>
      </c>
      <c r="F7" s="4" t="inlineStr">
        <is>
          <t xml:space="preserve"> </t>
        </is>
      </c>
    </row>
    <row r="8">
      <c r="A8" s="4" t="inlineStr">
        <is>
          <t>Adjustment To PEO Compensation, Footnote [Text Block]</t>
        </is>
      </c>
      <c r="B8" s="4" t="inlineStr">
        <is>
          <t>(3) ​ ​ ​ ​ ​ ​ ​ ​ ​ ​ ​ ​ ​ ​ ​ ​ ​ ​ ​ ​ ​ ​ ​ ​ ​ ​ ​ ​ ​ ​ ​ ​ ​ ​ ​ ​ ​ ​ ​ ​ ​ ​ CALCULATION OF FIRST PEO CAP ​ ​ ​ ​ ​ ​ ​ ​ ​ Year ​ ​ ​ ​ SCT Total Comp ($)(a) ​ ​ ​ ​ SCT Stock Awards ($)(b) ​ ​ ​ Value of Unvested Equity Awards Granted during CFY ($)(c) ​ Change in Value of Equity Awards Granted in Prior Years and Unvested at end of CFY ($)(d) ​ Value of Equity Awards Granted and Vested in CFY ($)(e) ​ Change in Value of Granted in Prior Years and Vested in CFY ($)(f) ​ Value of Equity Awards Previously Granted that Failed to Meet Conditions in CFY ($)(g)(i) ​ ​ ​ ​ ​ ​ ​ ​ CAP to First PEO($) (a)-(b)+(c)+(d)+(e)+(f)-(g) 2022 4,421,989 2,201,368 2,297,748 -- $4,996 1,202,100 -- 5,725,465 2021 3,769,765 2,394,513 2,352,525 -- -- 73,963 -- 3,801,740 2020 N/A N/A N/A N/A N/A N/A N/A N/A ​ (i) For the purposes of determining the amount that should be included in column (g) of each footnote throughout the Company’s Pay Versus Performance disclosure, the Company has used (i) the value of the difference in the target amount of performance based restricted stock units that an applicable officer was granted for a particular fiscal year and the amount of performance based restricted stock units that actually vested to the extent the same is less than such target amount, and (ii) the value of the difference in the target amount of “retention” restricted stock units that an applicable officer was granted and the amount of “retention” restricted stock units that actually vested (as and if applicable). ​ (4) ​ ​ ​ ​ ​ ​ CALCULATION OF SECOND PEO CAP Year SCT Total Comp ($)(a) SCT Stock Awards ($)(b) Value of Unvested Equity Awards Granted during CFY ($)(c) Change in Value of Equity Awards Granted in Prior Years and Unvested at end of CFY ($)(d) ​ ​ ​ Value of Equity Awards Granted and Vested in CFY ($)(e) ​ ​ Change in Value of Equity Awards Granted in Prior Years and Vested in CFY ($)(f) ​ Value of Equity Awards Previously Granted that Failed to Meet Conditions in CFY ($)(g) CAP to Second PEO($) (a)-(b)+(c)+(d)+(e)+(f)-(g) 2022 N/A N/A N/A N/A N/A N/A N/A N/A 2021 4,986,164 4,753,200 -- -- 1,909,885 880,222 5,816,825 (2,793,754) 2020 3,620,939 3,358,800 4,737,600 1,698,000 --- 668,322 --- 7,366,061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1662319</v>
      </c>
      <c r="C9" s="5" t="n">
        <v>2634509</v>
      </c>
      <c r="D9" s="5" t="n">
        <v>1207262</v>
      </c>
      <c r="E9" s="4" t="inlineStr">
        <is>
          <t xml:space="preserve"> </t>
        </is>
      </c>
      <c r="F9" s="4" t="inlineStr">
        <is>
          <t xml:space="preserve"> </t>
        </is>
      </c>
    </row>
    <row r="10">
      <c r="A10" s="4" t="inlineStr">
        <is>
          <t>Non-PEO NEO Average Compensation Actually Paid Amount</t>
        </is>
      </c>
      <c r="B10" s="5" t="n">
        <v>1823561</v>
      </c>
      <c r="C10" s="6" t="n">
        <v>1934435</v>
      </c>
      <c r="D10" s="6" t="n">
        <v>1773284</v>
      </c>
      <c r="E10" s="4" t="inlineStr">
        <is>
          <t xml:space="preserve"> </t>
        </is>
      </c>
      <c r="F10" s="4" t="inlineStr">
        <is>
          <t xml:space="preserve"> </t>
        </is>
      </c>
    </row>
    <row r="11">
      <c r="A11" s="4" t="inlineStr">
        <is>
          <t>Adjustment to Non-PEO NEO Compensation Footnote [Text Block]</t>
        </is>
      </c>
      <c r="B11" s="4" t="inlineStr">
        <is>
          <t>(5) For the purposes of the 2020 fiscal year, the Non-Principal Executive Officers include Tonya R. Robinson, Doug W. Thompson, S. Chris Jacobsen, and Gerald L. Morgan. ​ For the purposes of the 2021 fiscal year, the Non-Principal Executive Officers include Tonya R. Robinson, Doug W. Thompson, S. Chris Jacobsen, Christopher C. Colson, Hernan E. Mujica and Regina A. Tobin. ​ For the purposes of the 2022 fiscal year, the Non-Principal Executive Officers include Tonya R. Robinson, S. Chris Jacobsen, Christopher C. Colson, Hernan E. Mujica and Regina A. Tobin. ​ ​ ​ ​ ​ ​ ​ ​ ​ ​ ​ (6) ​ ​ ​ ​ ​ ​ CALCULATION OF 2020 NON-PEO CAP Year SCT Total Comp ($)(a) SCT Stock Awards ($)(b) Value of Unvested Equity Awards Granted during CFY ($)(c) Change in Value of Equity Awards Granted in Prior Years and Unvested at end of CFY ($)(d) ​ ​ ​ ​ Value of Equity Awards Granted and Vested in CFY($)(e) ​ ​ Change in Value of Equity Awards Granted in Prior Years and Vested in CFY ($)(f) ​ Value of Equity Awards Previously Granted that Failed to Meet Conditions in CFY ($)(g) CAP to Non-PEO($) (a)-(b)+(c)+(d)+(e)+(f)-(g) Robinson 920,732 671,760 947,520 226,400 --- (3,400) --- 1,419,492 Thompson 1,818,256 1,679,400 2,368,800 283,000 --- 265,278 -- 3,055,934 Jacobsen 924,889 671,760 947,520 226,400 --- 92,317 --- 1,519,366 Morgan 1,165,170 291,726 394,800 --- --- (169,900) --- 1,098,344 Average 1,207,262 828,662 1,164,660 183,950 --- 46,074 --- 1,773,284 ​ ​ ​ ​ ​ ​ ​ CALCULATION OF 2021 NON-PEO CAP Year SCT Total Comp Amount ($)(a) SCT Stock Awards ($)(b) Value of Unvested Equity Awards Granted during CFY ($)(c) Change in Value of Equity Awards Granted in Prior Years and Unvested at end of CFY ($)(d) ​ ​ ​ ​ Value of Equity Awards Granted and Vested in CFY ($)(e) ​ ​ ​ Change in Value of Equity Awards Granted in Prior Years and Vested in CFY ($)(f) Value of Equity Awards Previously Granted that Failed to Meet Conditions in CFY ($)(g) CAP to Non-PEO($) (a)-(b)+(c)+(d)+(e)+(f)-(g) Robinson 1,788,492 998,855 1,120,250 --- --- 5,234 147,497 1,767,624 Thompson 7,556,722 2,376,600 --- --- --- 6,192 1,475,289 3,711,025 Jacobsen 1,712,853 950,640 1,075,440 --- --- 4,020 516,319 1,325,354 Tobin 1,395,079 822,315 761,770 --- --- 56,190 --- 1,390,724 Colson 1,589,173 945,109 873,795 --- --- 66,566 --- 1,584,425 Mujica 1,764,732 1,142,043 1,064,238 --- --- 140,529 --- 1,827,456 Average 2,634,509 1,205,927 815,916 --- --- 46,455 356,518 1,934,435 ​ ​ ​ ​ ​ ​ ​ CALCULATION OF 2022 NON-PEO CAP Year SCT Total Comp ($)(a) SCT Stock Awards ($)(b) Value of Unvested Equity Awards Granted during CFY ($)(c) Change in Value of Equity Awards Granted in Prior Years and Unvested at end of CFY ($)(d) ​ ​ ​ ​ Value of Equity Awards Granted and Vested in CFY ($)(e) ​ ​ ​ Change in Value of Equity Awards Granted in Prior Years and Vested in CFY ($)(f) ​ Value of Equity Awards Previously Granted that Failed to Meet Conditions in CFY ($)(g) CAP to Non-PEO($) (a)-(b)+(c)+(d)+(e)+(f)-(g) Robinson 1,755,123 893,178 932,283 --- --- 205,623 --- 1,999,851 Jacobsen 1,787,674 793,936 828,696 --- --- 403,536 --- 2,225,970 Tobin 1,788,904 795,166 913,449 --- --- (11,380) --- 1,895,807 Colson 1,489,948 496,210 517,935 --- --- (6,458) --- 1,505,215 Mujica 1,489,948 496,210 517,935 --- --- (20,710) --- 1,490,963 Average 1,662,319 694,940 742,060 --- --- 114,122 --- 1,823,561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 [Text Block]</t>
        </is>
      </c>
      <c r="B12" s="4" t="inlineStr">
        <is>
          <t>​</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 [Text Block]</t>
        </is>
      </c>
      <c r="B13" s="4" t="inlineStr">
        <is>
          <t>​ ​ ​</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 [Text Block]</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 [Text Block]</t>
        </is>
      </c>
      <c r="B15" s="4" t="inlineStr">
        <is>
          <t>​</t>
        </is>
      </c>
      <c r="C15" s="4" t="inlineStr">
        <is>
          <t xml:space="preserve"> </t>
        </is>
      </c>
      <c r="D15" s="4" t="inlineStr">
        <is>
          <t xml:space="preserve"> </t>
        </is>
      </c>
      <c r="E15" s="4" t="inlineStr">
        <is>
          <t xml:space="preserve"> </t>
        </is>
      </c>
      <c r="F15" s="4" t="inlineStr">
        <is>
          <t xml:space="preserve"> </t>
        </is>
      </c>
    </row>
    <row r="16">
      <c r="A16" s="4" t="inlineStr">
        <is>
          <t>Tabular List [Table Text Block]</t>
        </is>
      </c>
      <c r="B16" s="4" t="inlineStr">
        <is>
          <t>The following table lists the three financial performance measures that we believe represent the most important financial measures to link compensation actually paid to our Named Executive Officers in 2022 to our performance. ​ Most Important Performance Measures 1) Diluted Earnings Per Share Growth 2) Profit Growth 3) Change in Stock Price ​</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173.96</v>
      </c>
      <c r="C17" s="8" t="n">
        <v>164.74</v>
      </c>
      <c r="D17" s="8" t="n">
        <v>140.8</v>
      </c>
      <c r="E17" s="4" t="inlineStr">
        <is>
          <t xml:space="preserve"> </t>
        </is>
      </c>
      <c r="F17" s="4" t="inlineStr">
        <is>
          <t xml:space="preserve"> </t>
        </is>
      </c>
    </row>
    <row r="18">
      <c r="A18" s="4" t="inlineStr">
        <is>
          <t>Net Income (Loss)</t>
        </is>
      </c>
      <c r="B18" s="5" t="n">
        <v>269800000</v>
      </c>
      <c r="C18" s="5" t="n">
        <v>245300000</v>
      </c>
      <c r="D18" s="5" t="n">
        <v>31300000</v>
      </c>
      <c r="E18" s="4" t="inlineStr">
        <is>
          <t xml:space="preserve"> </t>
        </is>
      </c>
      <c r="F18" s="4" t="inlineStr">
        <is>
          <t xml:space="preserve"> </t>
        </is>
      </c>
    </row>
    <row r="19">
      <c r="A19" s="4" t="inlineStr">
        <is>
          <t>Company Selected Measure Amount | $ / shares</t>
        </is>
      </c>
      <c r="B19" s="8" t="n">
        <v>3.97</v>
      </c>
      <c r="C19" s="8" t="n">
        <v>3.5</v>
      </c>
      <c r="D19" s="8" t="n">
        <v>0.45</v>
      </c>
      <c r="E19" s="4" t="inlineStr">
        <is>
          <t xml:space="preserve"> </t>
        </is>
      </c>
      <c r="F19" s="4" t="inlineStr">
        <is>
          <t xml:space="preserve"> </t>
        </is>
      </c>
    </row>
    <row r="20">
      <c r="A20" s="4" t="inlineStr">
        <is>
          <t>PEO Name</t>
        </is>
      </c>
      <c r="B20" s="4" t="inlineStr">
        <is>
          <t>Gerald L. Morgan</t>
        </is>
      </c>
      <c r="C20" s="4" t="inlineStr">
        <is>
          <t xml:space="preserve"> </t>
        </is>
      </c>
      <c r="D20" s="4" t="inlineStr">
        <is>
          <t xml:space="preserve"> </t>
        </is>
      </c>
      <c r="E20" s="4" t="inlineStr">
        <is>
          <t xml:space="preserve"> </t>
        </is>
      </c>
      <c r="F20" s="4" t="inlineStr">
        <is>
          <t xml:space="preserve"> </t>
        </is>
      </c>
    </row>
    <row r="21">
      <c r="A21" s="4" t="inlineStr">
        <is>
          <t>Peer Group 2 Total Shareholder Return Amount</t>
        </is>
      </c>
      <c r="B21" s="7" t="n">
        <v>121.76</v>
      </c>
      <c r="C21" s="7" t="n">
        <v>131.2</v>
      </c>
      <c r="D21" s="7" t="n">
        <v>113.4</v>
      </c>
      <c r="E21" s="4" t="inlineStr">
        <is>
          <t xml:space="preserve"> </t>
        </is>
      </c>
      <c r="F21" s="4" t="inlineStr">
        <is>
          <t xml:space="preserve"> </t>
        </is>
      </c>
    </row>
    <row r="22">
      <c r="A22" s="4" t="inlineStr">
        <is>
          <t>Peer Group 1 Total Shareholder Return Amount</t>
        </is>
      </c>
      <c r="B22" s="7" t="n">
        <v>134.26</v>
      </c>
      <c r="C22" s="7" t="n">
        <v>145.77</v>
      </c>
      <c r="D22" s="7" t="n">
        <v>118.9</v>
      </c>
      <c r="E22" s="4" t="inlineStr">
        <is>
          <t xml:space="preserve"> </t>
        </is>
      </c>
      <c r="F22" s="4" t="inlineStr">
        <is>
          <t xml:space="preserve"> </t>
        </is>
      </c>
    </row>
    <row r="23">
      <c r="A23" s="4" t="inlineStr">
        <is>
          <t>Change In Shareholder Rtn Percentage</t>
        </is>
      </c>
      <c r="B23" s="9" t="n">
        <v>0.056</v>
      </c>
      <c r="C23" s="10" t="n">
        <v>0.17</v>
      </c>
      <c r="D23" s="9" t="n">
        <v>0.408</v>
      </c>
      <c r="E23" s="4" t="inlineStr">
        <is>
          <t xml:space="preserve"> </t>
        </is>
      </c>
      <c r="F23" s="4" t="inlineStr">
        <is>
          <t xml:space="preserve"> </t>
        </is>
      </c>
    </row>
    <row r="24">
      <c r="A24" s="4" t="inlineStr">
        <is>
          <t>Change In Peer Group 1 Rtn Percentage</t>
        </is>
      </c>
      <c r="B24" s="9" t="n">
        <v>0.079</v>
      </c>
      <c r="C24" s="9" t="n">
        <v>0.226</v>
      </c>
      <c r="D24" s="9" t="n">
        <v>0.189</v>
      </c>
      <c r="E24" s="4" t="inlineStr">
        <is>
          <t xml:space="preserve"> </t>
        </is>
      </c>
      <c r="F24" s="4" t="inlineStr">
        <is>
          <t xml:space="preserve"> </t>
        </is>
      </c>
    </row>
    <row r="25">
      <c r="A25" s="4" t="inlineStr">
        <is>
          <t>Change In Peer Group 2 Rtn Percentage</t>
        </is>
      </c>
      <c r="B25" s="9" t="n">
        <v>0.07199999999999999</v>
      </c>
      <c r="C25" s="9" t="n">
        <v>0.157</v>
      </c>
      <c r="D25" s="9" t="n">
        <v>0.134</v>
      </c>
      <c r="E25" s="4" t="inlineStr">
        <is>
          <t xml:space="preserve"> </t>
        </is>
      </c>
      <c r="F25" s="4" t="inlineStr">
        <is>
          <t xml:space="preserve"> </t>
        </is>
      </c>
    </row>
    <row r="26">
      <c r="A26" s="4" t="inlineStr">
        <is>
          <t>Measure [Axis]: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Diluted Earnings Per Share Growth </t>
        </is>
      </c>
      <c r="C28" s="4" t="inlineStr">
        <is>
          <t xml:space="preserve"> </t>
        </is>
      </c>
      <c r="D28" s="4" t="inlineStr">
        <is>
          <t xml:space="preserve"> </t>
        </is>
      </c>
      <c r="E28" s="4" t="inlineStr">
        <is>
          <t xml:space="preserve"> </t>
        </is>
      </c>
      <c r="F28" s="4" t="inlineStr">
        <is>
          <t xml:space="preserve"> </t>
        </is>
      </c>
    </row>
    <row r="29">
      <c r="A29" s="4" t="inlineStr">
        <is>
          <t>Measure [Axis]: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Profit Growth</t>
        </is>
      </c>
      <c r="C31" s="4" t="inlineStr">
        <is>
          <t xml:space="preserve"> </t>
        </is>
      </c>
      <c r="D31" s="4" t="inlineStr">
        <is>
          <t xml:space="preserve"> </t>
        </is>
      </c>
      <c r="E31" s="4" t="inlineStr">
        <is>
          <t xml:space="preserve"> </t>
        </is>
      </c>
      <c r="F31" s="4" t="inlineStr">
        <is>
          <t xml:space="preserve"> </t>
        </is>
      </c>
    </row>
    <row r="32">
      <c r="A32" s="4" t="inlineStr">
        <is>
          <t>Measure [Axis]: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Change in Stock Price</t>
        </is>
      </c>
      <c r="C34" s="4" t="inlineStr">
        <is>
          <t xml:space="preserve"> </t>
        </is>
      </c>
      <c r="D34" s="4" t="inlineStr">
        <is>
          <t xml:space="preserve"> </t>
        </is>
      </c>
      <c r="E34" s="4" t="inlineStr">
        <is>
          <t xml:space="preserve"> </t>
        </is>
      </c>
      <c r="F34" s="4" t="inlineStr">
        <is>
          <t xml:space="preserve"> </t>
        </is>
      </c>
    </row>
    <row r="35">
      <c r="A35" s="4" t="inlineStr">
        <is>
          <t>Gerald L Morg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5" t="n">
        <v>4421989</v>
      </c>
      <c r="C37" s="5" t="n">
        <v>3769765</v>
      </c>
      <c r="D37" s="4" t="inlineStr">
        <is>
          <t xml:space="preserve"> </t>
        </is>
      </c>
      <c r="E37" s="4" t="inlineStr">
        <is>
          <t xml:space="preserve"> </t>
        </is>
      </c>
      <c r="F37" s="4" t="inlineStr">
        <is>
          <t xml:space="preserve"> </t>
        </is>
      </c>
    </row>
    <row r="38">
      <c r="A38" s="4" t="inlineStr">
        <is>
          <t>PEO Actually Paid Compensation Amount</t>
        </is>
      </c>
      <c r="B38" s="6" t="n">
        <v>5725465</v>
      </c>
      <c r="C38" s="6" t="n">
        <v>3801740</v>
      </c>
      <c r="D38" s="4" t="inlineStr">
        <is>
          <t xml:space="preserve"> </t>
        </is>
      </c>
      <c r="E38" s="4" t="inlineStr">
        <is>
          <t xml:space="preserve"> </t>
        </is>
      </c>
      <c r="F38" s="4" t="inlineStr">
        <is>
          <t xml:space="preserve"> </t>
        </is>
      </c>
    </row>
    <row r="39">
      <c r="A39" s="4" t="inlineStr">
        <is>
          <t>Non-PEO NEO Average Total Compensation Amount</t>
        </is>
      </c>
      <c r="B39" s="4" t="inlineStr">
        <is>
          <t xml:space="preserve"> </t>
        </is>
      </c>
      <c r="C39" s="4" t="inlineStr">
        <is>
          <t xml:space="preserve"> </t>
        </is>
      </c>
      <c r="D39" s="5" t="n">
        <v>1165170</v>
      </c>
      <c r="E39" s="4" t="inlineStr">
        <is>
          <t xml:space="preserve"> </t>
        </is>
      </c>
      <c r="F39" s="4" t="inlineStr">
        <is>
          <t xml:space="preserve"> </t>
        </is>
      </c>
    </row>
    <row r="40">
      <c r="A40" s="4" t="inlineStr">
        <is>
          <t>Non-PEO NEO Average Compensation Actually Paid Amount</t>
        </is>
      </c>
      <c r="B40" s="4" t="inlineStr">
        <is>
          <t xml:space="preserve"> </t>
        </is>
      </c>
      <c r="C40" s="4" t="inlineStr">
        <is>
          <t xml:space="preserve"> </t>
        </is>
      </c>
      <c r="D40" s="6" t="n">
        <v>1098344</v>
      </c>
      <c r="E40" s="4" t="inlineStr">
        <is>
          <t xml:space="preserve"> </t>
        </is>
      </c>
      <c r="F40" s="4" t="inlineStr">
        <is>
          <t xml:space="preserve"> </t>
        </is>
      </c>
    </row>
    <row r="41">
      <c r="A41" s="4" t="inlineStr">
        <is>
          <t>W Kent Taylo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O Total Compensation Amount</t>
        </is>
      </c>
      <c r="B43" s="4" t="inlineStr">
        <is>
          <t xml:space="preserve"> </t>
        </is>
      </c>
      <c r="C43" s="6" t="n">
        <v>4986164</v>
      </c>
      <c r="D43" s="6" t="n">
        <v>3620939</v>
      </c>
      <c r="E43" s="4" t="inlineStr">
        <is>
          <t xml:space="preserve"> </t>
        </is>
      </c>
      <c r="F43" s="4" t="inlineStr">
        <is>
          <t xml:space="preserve"> </t>
        </is>
      </c>
    </row>
    <row r="44">
      <c r="A44" s="4" t="inlineStr">
        <is>
          <t>PEO Actually Paid Compensation Amount</t>
        </is>
      </c>
      <c r="B44" s="4" t="inlineStr">
        <is>
          <t xml:space="preserve"> </t>
        </is>
      </c>
      <c r="C44" s="6" t="n">
        <v>-2793754</v>
      </c>
      <c r="D44" s="6" t="n">
        <v>7366061</v>
      </c>
      <c r="E44" s="4" t="inlineStr">
        <is>
          <t xml:space="preserve"> </t>
        </is>
      </c>
      <c r="F44" s="4" t="inlineStr">
        <is>
          <t xml:space="preserve"> </t>
        </is>
      </c>
    </row>
    <row r="45">
      <c r="A45" s="4" t="inlineStr">
        <is>
          <t>Tonya R Robinso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PEO NEO Average Total Compensation Amount</t>
        </is>
      </c>
      <c r="B47" s="6" t="n">
        <v>1755123</v>
      </c>
      <c r="C47" s="6" t="n">
        <v>1788492</v>
      </c>
      <c r="D47" s="6" t="n">
        <v>920732</v>
      </c>
      <c r="E47" s="4" t="inlineStr">
        <is>
          <t xml:space="preserve"> </t>
        </is>
      </c>
      <c r="F47" s="4" t="inlineStr">
        <is>
          <t xml:space="preserve"> </t>
        </is>
      </c>
    </row>
    <row r="48">
      <c r="A48" s="4" t="inlineStr">
        <is>
          <t>Non-PEO NEO Average Compensation Actually Paid Amount</t>
        </is>
      </c>
      <c r="B48" s="6" t="n">
        <v>1999851</v>
      </c>
      <c r="C48" s="6" t="n">
        <v>1767624</v>
      </c>
      <c r="D48" s="6" t="n">
        <v>1419492</v>
      </c>
      <c r="E48" s="4" t="inlineStr">
        <is>
          <t xml:space="preserve"> </t>
        </is>
      </c>
      <c r="F48" s="4" t="inlineStr">
        <is>
          <t xml:space="preserve"> </t>
        </is>
      </c>
    </row>
    <row r="49">
      <c r="A49" s="4" t="inlineStr">
        <is>
          <t>Doug W Thompso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n-PEO NEO Average Total Compensation Amount</t>
        </is>
      </c>
      <c r="B51" s="4" t="inlineStr">
        <is>
          <t xml:space="preserve"> </t>
        </is>
      </c>
      <c r="C51" s="6" t="n">
        <v>7556722</v>
      </c>
      <c r="D51" s="6" t="n">
        <v>1818256</v>
      </c>
      <c r="E51" s="4" t="inlineStr">
        <is>
          <t xml:space="preserve"> </t>
        </is>
      </c>
      <c r="F51" s="4" t="inlineStr">
        <is>
          <t xml:space="preserve"> </t>
        </is>
      </c>
    </row>
    <row r="52">
      <c r="A52" s="4" t="inlineStr">
        <is>
          <t>Non-PEO NEO Average Compensation Actually Paid Amount</t>
        </is>
      </c>
      <c r="B52" s="4" t="inlineStr">
        <is>
          <t xml:space="preserve"> </t>
        </is>
      </c>
      <c r="C52" s="6" t="n">
        <v>3711025</v>
      </c>
      <c r="D52" s="6" t="n">
        <v>3055934</v>
      </c>
      <c r="E52" s="4" t="inlineStr">
        <is>
          <t xml:space="preserve"> </t>
        </is>
      </c>
      <c r="F52" s="4" t="inlineStr">
        <is>
          <t xml:space="preserve"> </t>
        </is>
      </c>
    </row>
    <row r="53">
      <c r="A53" s="4" t="inlineStr">
        <is>
          <t>S Chris Jacobse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n-PEO NEO Average Total Compensation Amount</t>
        </is>
      </c>
      <c r="B55" s="6" t="n">
        <v>1787674</v>
      </c>
      <c r="C55" s="6" t="n">
        <v>1712853</v>
      </c>
      <c r="D55" s="6" t="n">
        <v>924889</v>
      </c>
      <c r="E55" s="4" t="inlineStr">
        <is>
          <t xml:space="preserve"> </t>
        </is>
      </c>
      <c r="F55" s="4" t="inlineStr">
        <is>
          <t xml:space="preserve"> </t>
        </is>
      </c>
    </row>
    <row r="56">
      <c r="A56" s="4" t="inlineStr">
        <is>
          <t>Non-PEO NEO Average Compensation Actually Paid Amount</t>
        </is>
      </c>
      <c r="B56" s="6" t="n">
        <v>2225970</v>
      </c>
      <c r="C56" s="6" t="n">
        <v>1325354</v>
      </c>
      <c r="D56" s="6" t="n">
        <v>1519366</v>
      </c>
      <c r="E56" s="4" t="inlineStr">
        <is>
          <t xml:space="preserve"> </t>
        </is>
      </c>
      <c r="F56" s="4" t="inlineStr">
        <is>
          <t xml:space="preserve"> </t>
        </is>
      </c>
    </row>
    <row r="57">
      <c r="A57" s="4" t="inlineStr">
        <is>
          <t>Christopher C Colso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on-PEO NEO Average Total Compensation Amount</t>
        </is>
      </c>
      <c r="B59" s="6" t="n">
        <v>1489948</v>
      </c>
      <c r="C59" s="6" t="n">
        <v>1589173</v>
      </c>
      <c r="D59" s="4" t="inlineStr">
        <is>
          <t xml:space="preserve"> </t>
        </is>
      </c>
      <c r="E59" s="4" t="inlineStr">
        <is>
          <t xml:space="preserve"> </t>
        </is>
      </c>
      <c r="F59" s="4" t="inlineStr">
        <is>
          <t xml:space="preserve"> </t>
        </is>
      </c>
    </row>
    <row r="60">
      <c r="A60" s="4" t="inlineStr">
        <is>
          <t>Non-PEO NEO Average Compensation Actually Paid Amount</t>
        </is>
      </c>
      <c r="B60" s="6" t="n">
        <v>1505215</v>
      </c>
      <c r="C60" s="6" t="n">
        <v>1584425</v>
      </c>
      <c r="D60" s="4" t="inlineStr">
        <is>
          <t xml:space="preserve"> </t>
        </is>
      </c>
      <c r="E60" s="4" t="inlineStr">
        <is>
          <t xml:space="preserve"> </t>
        </is>
      </c>
      <c r="F60" s="4" t="inlineStr">
        <is>
          <t xml:space="preserve"> </t>
        </is>
      </c>
    </row>
    <row r="61">
      <c r="A61" s="4" t="inlineStr">
        <is>
          <t>Hernan E Mujica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n-PEO NEO Average Total Compensation Amount</t>
        </is>
      </c>
      <c r="B63" s="6" t="n">
        <v>1489948</v>
      </c>
      <c r="C63" s="6" t="n">
        <v>1764732</v>
      </c>
      <c r="D63" s="4" t="inlineStr">
        <is>
          <t xml:space="preserve"> </t>
        </is>
      </c>
      <c r="E63" s="4" t="inlineStr">
        <is>
          <t xml:space="preserve"> </t>
        </is>
      </c>
      <c r="F63" s="4" t="inlineStr">
        <is>
          <t xml:space="preserve"> </t>
        </is>
      </c>
    </row>
    <row r="64">
      <c r="A64" s="4" t="inlineStr">
        <is>
          <t>Non-PEO NEO Average Compensation Actually Paid Amount</t>
        </is>
      </c>
      <c r="B64" s="6" t="n">
        <v>1490963</v>
      </c>
      <c r="C64" s="6" t="n">
        <v>1827456</v>
      </c>
      <c r="D64" s="4" t="inlineStr">
        <is>
          <t xml:space="preserve"> </t>
        </is>
      </c>
      <c r="E64" s="4" t="inlineStr">
        <is>
          <t xml:space="preserve"> </t>
        </is>
      </c>
      <c r="F64" s="4" t="inlineStr">
        <is>
          <t xml:space="preserve"> </t>
        </is>
      </c>
    </row>
    <row r="65">
      <c r="A65" s="4" t="inlineStr">
        <is>
          <t>Regina A Tobin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on-PEO NEO Average Total Compensation Amount</t>
        </is>
      </c>
      <c r="B67" s="6" t="n">
        <v>1788904</v>
      </c>
      <c r="C67" s="6" t="n">
        <v>1395079</v>
      </c>
      <c r="D67" s="4" t="inlineStr">
        <is>
          <t xml:space="preserve"> </t>
        </is>
      </c>
      <c r="E67" s="4" t="inlineStr">
        <is>
          <t xml:space="preserve"> </t>
        </is>
      </c>
      <c r="F67" s="4" t="inlineStr">
        <is>
          <t xml:space="preserve"> </t>
        </is>
      </c>
    </row>
    <row r="68">
      <c r="A68" s="4" t="inlineStr">
        <is>
          <t>Non-PEO NEO Average Compensation Actually Paid Amount</t>
        </is>
      </c>
      <c r="B68" s="6" t="n">
        <v>1895807</v>
      </c>
      <c r="C68" s="6" t="n">
        <v>1390724</v>
      </c>
      <c r="D68" s="4" t="inlineStr">
        <is>
          <t xml:space="preserve"> </t>
        </is>
      </c>
      <c r="E68" s="4" t="inlineStr">
        <is>
          <t xml:space="preserve"> </t>
        </is>
      </c>
      <c r="F68" s="4" t="inlineStr">
        <is>
          <t xml:space="preserve"> </t>
        </is>
      </c>
    </row>
    <row r="69">
      <c r="A69" s="4" t="inlineStr">
        <is>
          <t>PEO [Member] | Gerald L Morgan [Member] | SCT Stock Award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2201368</v>
      </c>
      <c r="C71" s="6" t="n">
        <v>-2394513</v>
      </c>
      <c r="D71" s="4" t="inlineStr">
        <is>
          <t xml:space="preserve"> </t>
        </is>
      </c>
      <c r="E71" s="4" t="inlineStr">
        <is>
          <t xml:space="preserve"> </t>
        </is>
      </c>
      <c r="F71" s="4" t="inlineStr">
        <is>
          <t xml:space="preserve"> </t>
        </is>
      </c>
    </row>
    <row r="72">
      <c r="A72" s="4" t="inlineStr">
        <is>
          <t>PEO [Member] | Gerald L Morgan [Member] | Value of Unvested Equity Awards Granted during CF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2297748</v>
      </c>
      <c r="C74" s="6" t="n">
        <v>2352525</v>
      </c>
      <c r="D74" s="4" t="inlineStr">
        <is>
          <t xml:space="preserve"> </t>
        </is>
      </c>
      <c r="E74" s="4" t="inlineStr">
        <is>
          <t xml:space="preserve"> </t>
        </is>
      </c>
      <c r="F74" s="4" t="inlineStr">
        <is>
          <t xml:space="preserve"> </t>
        </is>
      </c>
    </row>
    <row r="75">
      <c r="A75" s="4" t="inlineStr">
        <is>
          <t>PEO [Member] | Gerald L Morgan [Member] | Change in Value of Granted in Prior Years and Vested in CF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1202100</v>
      </c>
      <c r="C77" s="6" t="n">
        <v>73963</v>
      </c>
      <c r="D77" s="4" t="inlineStr">
        <is>
          <t xml:space="preserve"> </t>
        </is>
      </c>
      <c r="E77" s="4" t="inlineStr">
        <is>
          <t xml:space="preserve"> </t>
        </is>
      </c>
      <c r="F77" s="4" t="inlineStr">
        <is>
          <t xml:space="preserve"> </t>
        </is>
      </c>
    </row>
    <row r="78">
      <c r="A78" s="4" t="inlineStr">
        <is>
          <t>PEO [Member] | Gerald L Morgan [Member] | Value of Equity Awards Granted and Vested in CF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6" t="n">
        <v>4996</v>
      </c>
      <c r="C80" s="4" t="inlineStr">
        <is>
          <t xml:space="preserve"> </t>
        </is>
      </c>
      <c r="D80" s="4" t="inlineStr">
        <is>
          <t xml:space="preserve"> </t>
        </is>
      </c>
      <c r="E80" s="4" t="inlineStr">
        <is>
          <t xml:space="preserve"> </t>
        </is>
      </c>
      <c r="F80" s="4" t="inlineStr">
        <is>
          <t xml:space="preserve"> </t>
        </is>
      </c>
    </row>
    <row r="81">
      <c r="A81" s="4" t="inlineStr">
        <is>
          <t>PEO [Member] | W Kent Taylor [Member] | SCT Stock Award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6" t="n">
        <v>-4753200</v>
      </c>
      <c r="D83" s="6" t="n">
        <v>-3358800</v>
      </c>
      <c r="E83" s="4" t="inlineStr">
        <is>
          <t xml:space="preserve"> </t>
        </is>
      </c>
      <c r="F83" s="4" t="inlineStr">
        <is>
          <t xml:space="preserve"> </t>
        </is>
      </c>
    </row>
    <row r="84">
      <c r="A84" s="4" t="inlineStr">
        <is>
          <t>PEO [Member] | W Kent Taylor [Member] | Value of Unvested Equity Awards Granted during CF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4737600</v>
      </c>
      <c r="E86" s="4" t="inlineStr">
        <is>
          <t xml:space="preserve"> </t>
        </is>
      </c>
      <c r="F86" s="4" t="inlineStr">
        <is>
          <t xml:space="preserve"> </t>
        </is>
      </c>
    </row>
    <row r="87">
      <c r="A87" s="4" t="inlineStr">
        <is>
          <t>PEO [Member] | W Kent Taylor [Member] | Change in Value of Equity Awards Granted in Prior Years and Unvested at end of CFY</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1698000</v>
      </c>
      <c r="E89" s="4" t="inlineStr">
        <is>
          <t xml:space="preserve"> </t>
        </is>
      </c>
      <c r="F89" s="4" t="inlineStr">
        <is>
          <t xml:space="preserve"> </t>
        </is>
      </c>
    </row>
    <row r="90">
      <c r="A90" s="4" t="inlineStr">
        <is>
          <t>PEO [Member] | W Kent Taylor [Member] | Change in Value of Granted in Prior Years and Vested in CFY</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6" t="n">
        <v>880222</v>
      </c>
      <c r="D92" s="6" t="n">
        <v>668322</v>
      </c>
      <c r="E92" s="4" t="inlineStr">
        <is>
          <t xml:space="preserve"> </t>
        </is>
      </c>
      <c r="F92" s="4" t="inlineStr">
        <is>
          <t xml:space="preserve"> </t>
        </is>
      </c>
    </row>
    <row r="93">
      <c r="A93" s="4" t="inlineStr">
        <is>
          <t>PEO [Member] | W Kent Taylor [Member] | Value of Equity Awards Granted and Vested in CFY</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6" t="n">
        <v>1909885</v>
      </c>
      <c r="D95" s="4" t="inlineStr">
        <is>
          <t xml:space="preserve"> </t>
        </is>
      </c>
      <c r="E95" s="4" t="inlineStr">
        <is>
          <t xml:space="preserve"> </t>
        </is>
      </c>
      <c r="F95" s="4" t="inlineStr">
        <is>
          <t xml:space="preserve"> </t>
        </is>
      </c>
    </row>
    <row r="96">
      <c r="A96" s="4" t="inlineStr">
        <is>
          <t>PEO [Member] | W Kent Taylor [Member] | Value of Equity Awards Previously Granted that Failed to Meet Conditions in CFY</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6" t="n">
        <v>-5816825</v>
      </c>
      <c r="D98" s="4" t="inlineStr">
        <is>
          <t xml:space="preserve"> </t>
        </is>
      </c>
      <c r="E98" s="4" t="inlineStr">
        <is>
          <t xml:space="preserve"> </t>
        </is>
      </c>
      <c r="F98" s="4" t="inlineStr">
        <is>
          <t xml:space="preserve"> </t>
        </is>
      </c>
    </row>
    <row r="99">
      <c r="A99" s="4" t="inlineStr">
        <is>
          <t>Non-PEO NEO [Member] | SCT Stock Award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6" t="n">
        <v>694940</v>
      </c>
      <c r="C101" s="6" t="n">
        <v>1205927</v>
      </c>
      <c r="D101" s="6" t="n">
        <v>828662</v>
      </c>
      <c r="E101" s="4" t="inlineStr">
        <is>
          <t xml:space="preserve"> </t>
        </is>
      </c>
      <c r="F101" s="4" t="inlineStr">
        <is>
          <t xml:space="preserve"> </t>
        </is>
      </c>
    </row>
    <row r="102">
      <c r="A102" s="4" t="inlineStr">
        <is>
          <t>Non-PEO NEO [Member] | Value of Unvested Equity Awards Granted during CF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6" t="n">
        <v>742060</v>
      </c>
      <c r="C104" s="6" t="n">
        <v>815916</v>
      </c>
      <c r="D104" s="6" t="n">
        <v>1164660</v>
      </c>
      <c r="E104" s="4" t="inlineStr">
        <is>
          <t xml:space="preserve"> </t>
        </is>
      </c>
      <c r="F104" s="4" t="inlineStr">
        <is>
          <t xml:space="preserve"> </t>
        </is>
      </c>
    </row>
    <row r="105">
      <c r="A105" s="4" t="inlineStr">
        <is>
          <t>Non-PEO NEO [Member] | Change in Value of Equity Awards Granted in Prior Years and Unvested at end of CF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4" t="inlineStr">
        <is>
          <t xml:space="preserve"> </t>
        </is>
      </c>
      <c r="D107" s="6" t="n">
        <v>183950</v>
      </c>
      <c r="E107" s="4" t="inlineStr">
        <is>
          <t xml:space="preserve"> </t>
        </is>
      </c>
      <c r="F107" s="4" t="inlineStr">
        <is>
          <t xml:space="preserve"> </t>
        </is>
      </c>
    </row>
    <row r="108">
      <c r="A108" s="4" t="inlineStr">
        <is>
          <t>Non-PEO NEO [Member] | Change in Value of Granted in Prior Years and Vested in CFY</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6" t="n">
        <v>114122</v>
      </c>
      <c r="C110" s="6" t="n">
        <v>46455</v>
      </c>
      <c r="D110" s="6" t="n">
        <v>46074</v>
      </c>
      <c r="E110" s="4" t="inlineStr">
        <is>
          <t xml:space="preserve"> </t>
        </is>
      </c>
      <c r="F110" s="4" t="inlineStr">
        <is>
          <t xml:space="preserve"> </t>
        </is>
      </c>
    </row>
    <row r="111">
      <c r="A111" s="4" t="inlineStr">
        <is>
          <t>Non-PEO NEO [Member] | Value of Equity Awards Previously Granted that Failed to Meet Conditions in CFY</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4" t="inlineStr">
        <is>
          <t xml:space="preserve"> </t>
        </is>
      </c>
      <c r="C113" s="6" t="n">
        <v>356518</v>
      </c>
      <c r="D113" s="4" t="inlineStr">
        <is>
          <t xml:space="preserve"> </t>
        </is>
      </c>
      <c r="E113" s="4" t="inlineStr">
        <is>
          <t xml:space="preserve"> </t>
        </is>
      </c>
      <c r="F113" s="4" t="inlineStr">
        <is>
          <t xml:space="preserve"> </t>
        </is>
      </c>
    </row>
    <row r="114">
      <c r="A114" s="4" t="inlineStr">
        <is>
          <t>Non-PEO NEO [Member] | Gerald L Morgan [Member] | SCT Stock Award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4" t="inlineStr">
        <is>
          <t xml:space="preserve"> </t>
        </is>
      </c>
      <c r="C116" s="4" t="inlineStr">
        <is>
          <t xml:space="preserve"> </t>
        </is>
      </c>
      <c r="D116" s="6" t="n">
        <v>291726</v>
      </c>
      <c r="E116" s="4" t="inlineStr">
        <is>
          <t xml:space="preserve"> </t>
        </is>
      </c>
      <c r="F116" s="4" t="inlineStr">
        <is>
          <t xml:space="preserve"> </t>
        </is>
      </c>
    </row>
    <row r="117">
      <c r="A117" s="4" t="inlineStr">
        <is>
          <t>Non-PEO NEO [Member] | Gerald L Morgan [Member] | Value of Unvested Equity Awards Granted during CFY</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4" t="inlineStr">
        <is>
          <t xml:space="preserve"> </t>
        </is>
      </c>
      <c r="C119" s="4" t="inlineStr">
        <is>
          <t xml:space="preserve"> </t>
        </is>
      </c>
      <c r="D119" s="6" t="n">
        <v>394800</v>
      </c>
      <c r="E119" s="4" t="inlineStr">
        <is>
          <t xml:space="preserve"> </t>
        </is>
      </c>
      <c r="F119" s="4" t="inlineStr">
        <is>
          <t xml:space="preserve"> </t>
        </is>
      </c>
    </row>
    <row r="120">
      <c r="A120" s="4" t="inlineStr">
        <is>
          <t>Non-PEO NEO [Member] | Gerald L Morgan [Member] | Change in Value of Granted in Prior Years and Vested in CFY</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djustment to Compensation Amount</t>
        </is>
      </c>
      <c r="B122" s="4" t="inlineStr">
        <is>
          <t xml:space="preserve"> </t>
        </is>
      </c>
      <c r="C122" s="4" t="inlineStr">
        <is>
          <t xml:space="preserve"> </t>
        </is>
      </c>
      <c r="D122" s="6" t="n">
        <v>-169900</v>
      </c>
      <c r="E122" s="4" t="inlineStr">
        <is>
          <t xml:space="preserve"> </t>
        </is>
      </c>
      <c r="F122" s="4" t="inlineStr">
        <is>
          <t xml:space="preserve"> </t>
        </is>
      </c>
    </row>
    <row r="123">
      <c r="A123" s="4" t="inlineStr">
        <is>
          <t>Non-PEO NEO [Member] | Tonya R Robinson [Member] | SCT Stock Award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djustment to Compensation Amount</t>
        </is>
      </c>
      <c r="B125" s="6" t="n">
        <v>893178</v>
      </c>
      <c r="C125" s="6" t="n">
        <v>998855</v>
      </c>
      <c r="D125" s="6" t="n">
        <v>671760</v>
      </c>
      <c r="E125" s="4" t="inlineStr">
        <is>
          <t xml:space="preserve"> </t>
        </is>
      </c>
      <c r="F125" s="4" t="inlineStr">
        <is>
          <t xml:space="preserve"> </t>
        </is>
      </c>
    </row>
    <row r="126">
      <c r="A126" s="4" t="inlineStr">
        <is>
          <t>Non-PEO NEO [Member] | Tonya R Robinson [Member] | Value of Unvested Equity Awards Granted during CFY</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djustment to Compensation Amount</t>
        </is>
      </c>
      <c r="B128" s="6" t="n">
        <v>932283</v>
      </c>
      <c r="C128" s="6" t="n">
        <v>1120250</v>
      </c>
      <c r="D128" s="6" t="n">
        <v>947520</v>
      </c>
      <c r="E128" s="4" t="inlineStr">
        <is>
          <t xml:space="preserve"> </t>
        </is>
      </c>
      <c r="F128" s="4" t="inlineStr">
        <is>
          <t xml:space="preserve"> </t>
        </is>
      </c>
    </row>
    <row r="129">
      <c r="A129" s="4" t="inlineStr">
        <is>
          <t>Non-PEO NEO [Member] | Tonya R Robinson [Member] | Change in Value of Equity Awards Granted in Prior Years and Unvested at end of CFY</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djustment to Compensation Amount</t>
        </is>
      </c>
      <c r="B131" s="4" t="inlineStr">
        <is>
          <t xml:space="preserve"> </t>
        </is>
      </c>
      <c r="C131" s="4" t="inlineStr">
        <is>
          <t xml:space="preserve"> </t>
        </is>
      </c>
      <c r="D131" s="6" t="n">
        <v>226400</v>
      </c>
      <c r="E131" s="4" t="inlineStr">
        <is>
          <t xml:space="preserve"> </t>
        </is>
      </c>
      <c r="F131" s="4" t="inlineStr">
        <is>
          <t xml:space="preserve"> </t>
        </is>
      </c>
    </row>
    <row r="132">
      <c r="A132" s="4" t="inlineStr">
        <is>
          <t>Non-PEO NEO [Member] | Tonya R Robinson [Member] | Change in Value of Granted in Prior Years and Vested in CFY</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djustment to Compensation Amount</t>
        </is>
      </c>
      <c r="B134" s="6" t="n">
        <v>205623</v>
      </c>
      <c r="C134" s="6" t="n">
        <v>5234</v>
      </c>
      <c r="D134" s="6" t="n">
        <v>-3400</v>
      </c>
      <c r="E134" s="4" t="inlineStr">
        <is>
          <t xml:space="preserve"> </t>
        </is>
      </c>
      <c r="F134" s="4" t="inlineStr">
        <is>
          <t xml:space="preserve"> </t>
        </is>
      </c>
    </row>
    <row r="135">
      <c r="A135" s="4" t="inlineStr">
        <is>
          <t>Non-PEO NEO [Member] | Tonya R Robinson [Member] | Value of Equity Awards Previously Granted that Failed to Meet Conditions in CFY</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djustment to Compensation Amount</t>
        </is>
      </c>
      <c r="B137" s="4" t="inlineStr">
        <is>
          <t xml:space="preserve"> </t>
        </is>
      </c>
      <c r="C137" s="6" t="n">
        <v>147497</v>
      </c>
      <c r="D137" s="4" t="inlineStr">
        <is>
          <t xml:space="preserve"> </t>
        </is>
      </c>
      <c r="E137" s="4" t="inlineStr">
        <is>
          <t xml:space="preserve"> </t>
        </is>
      </c>
      <c r="F137" s="4" t="inlineStr">
        <is>
          <t xml:space="preserve"> </t>
        </is>
      </c>
    </row>
    <row r="138">
      <c r="A138" s="4" t="inlineStr">
        <is>
          <t>Non-PEO NEO [Member] | Doug W Thompson [Member] | SCT Stock Award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djustment to Compensation Amount</t>
        </is>
      </c>
      <c r="B140" s="4" t="inlineStr">
        <is>
          <t xml:space="preserve"> </t>
        </is>
      </c>
      <c r="C140" s="6" t="n">
        <v>2376600</v>
      </c>
      <c r="D140" s="6" t="n">
        <v>1679400</v>
      </c>
      <c r="E140" s="4" t="inlineStr">
        <is>
          <t xml:space="preserve"> </t>
        </is>
      </c>
      <c r="F140" s="4" t="inlineStr">
        <is>
          <t xml:space="preserve"> </t>
        </is>
      </c>
    </row>
    <row r="141">
      <c r="A141" s="4" t="inlineStr">
        <is>
          <t>Non-PEO NEO [Member] | Doug W Thompson [Member] | Value of Unvested Equity Awards Granted during CFY</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djustment to Compensation Amount</t>
        </is>
      </c>
      <c r="B143" s="4" t="inlineStr">
        <is>
          <t xml:space="preserve"> </t>
        </is>
      </c>
      <c r="C143" s="4" t="inlineStr">
        <is>
          <t xml:space="preserve"> </t>
        </is>
      </c>
      <c r="D143" s="6" t="n">
        <v>2368800</v>
      </c>
      <c r="E143" s="4" t="inlineStr">
        <is>
          <t xml:space="preserve"> </t>
        </is>
      </c>
      <c r="F143" s="4" t="inlineStr">
        <is>
          <t xml:space="preserve"> </t>
        </is>
      </c>
    </row>
    <row r="144">
      <c r="A144" s="4" t="inlineStr">
        <is>
          <t>Non-PEO NEO [Member] | Doug W Thompson [Member] | Change in Value of Equity Awards Granted in Prior Years and Unvested at end of CFY</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djustment to Compensation Amount</t>
        </is>
      </c>
      <c r="B146" s="4" t="inlineStr">
        <is>
          <t xml:space="preserve"> </t>
        </is>
      </c>
      <c r="C146" s="4" t="inlineStr">
        <is>
          <t xml:space="preserve"> </t>
        </is>
      </c>
      <c r="D146" s="6" t="n">
        <v>283000</v>
      </c>
      <c r="E146" s="4" t="inlineStr">
        <is>
          <t xml:space="preserve"> </t>
        </is>
      </c>
      <c r="F146" s="4" t="inlineStr">
        <is>
          <t xml:space="preserve"> </t>
        </is>
      </c>
    </row>
    <row r="147">
      <c r="A147" s="4" t="inlineStr">
        <is>
          <t>Non-PEO NEO [Member] | Doug W Thompson [Member] | Change in Value of Granted in Prior Years and Vested in CFY</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Pay vs Performance Disclosure [Tabl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djustment to Compensation Amount</t>
        </is>
      </c>
      <c r="B149" s="4" t="inlineStr">
        <is>
          <t xml:space="preserve"> </t>
        </is>
      </c>
      <c r="C149" s="6" t="n">
        <v>6192</v>
      </c>
      <c r="D149" s="6" t="n">
        <v>265278</v>
      </c>
      <c r="E149" s="4" t="inlineStr">
        <is>
          <t xml:space="preserve"> </t>
        </is>
      </c>
      <c r="F149" s="4" t="inlineStr">
        <is>
          <t xml:space="preserve"> </t>
        </is>
      </c>
    </row>
    <row r="150">
      <c r="A150" s="4" t="inlineStr">
        <is>
          <t>Non-PEO NEO [Member] | Doug W Thompson [Member] | Value of Equity Awards Previously Granted that Failed to Meet Conditions in CFY</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Pay vs Performance Disclosure [Tabl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djustment to Compensation Amount</t>
        </is>
      </c>
      <c r="B152" s="4" t="inlineStr">
        <is>
          <t xml:space="preserve"> </t>
        </is>
      </c>
      <c r="C152" s="6" t="n">
        <v>1475289</v>
      </c>
      <c r="D152" s="4" t="inlineStr">
        <is>
          <t xml:space="preserve"> </t>
        </is>
      </c>
      <c r="E152" s="4" t="inlineStr">
        <is>
          <t xml:space="preserve"> </t>
        </is>
      </c>
      <c r="F152" s="4" t="inlineStr">
        <is>
          <t xml:space="preserve"> </t>
        </is>
      </c>
    </row>
    <row r="153">
      <c r="A153" s="4" t="inlineStr">
        <is>
          <t>Non-PEO NEO [Member] | S Chris Jacobsen [Member] | SCT Stock Award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Pay vs Performance Disclosure [Tabl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Adjustment to Compensation Amount</t>
        </is>
      </c>
      <c r="B155" s="6" t="n">
        <v>793936</v>
      </c>
      <c r="C155" s="6" t="n">
        <v>950640</v>
      </c>
      <c r="D155" s="6" t="n">
        <v>671760</v>
      </c>
      <c r="E155" s="4" t="inlineStr">
        <is>
          <t xml:space="preserve"> </t>
        </is>
      </c>
      <c r="F155" s="4" t="inlineStr">
        <is>
          <t xml:space="preserve"> </t>
        </is>
      </c>
    </row>
    <row r="156">
      <c r="A156" s="4" t="inlineStr">
        <is>
          <t>Non-PEO NEO [Member] | S Chris Jacobsen [Member] | Value of Unvested Equity Awards Granted during CFY</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Pay vs Performance Disclosure [Tabl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djustment to Compensation Amount</t>
        </is>
      </c>
      <c r="B158" s="6" t="n">
        <v>828696</v>
      </c>
      <c r="C158" s="6" t="n">
        <v>1075440</v>
      </c>
      <c r="D158" s="6" t="n">
        <v>947520</v>
      </c>
      <c r="E158" s="4" t="inlineStr">
        <is>
          <t xml:space="preserve"> </t>
        </is>
      </c>
      <c r="F158" s="4" t="inlineStr">
        <is>
          <t xml:space="preserve"> </t>
        </is>
      </c>
    </row>
    <row r="159">
      <c r="A159" s="4" t="inlineStr">
        <is>
          <t>Non-PEO NEO [Member] | S Chris Jacobsen [Member] | Change in Value of Equity Awards Granted in Prior Years and Unvested at end of CFY</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Pay vs Performance Disclosure [Tabl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djustment to Compensation Amount</t>
        </is>
      </c>
      <c r="B161" s="4" t="inlineStr">
        <is>
          <t xml:space="preserve"> </t>
        </is>
      </c>
      <c r="C161" s="4" t="inlineStr">
        <is>
          <t xml:space="preserve"> </t>
        </is>
      </c>
      <c r="D161" s="6" t="n">
        <v>226400</v>
      </c>
      <c r="E161" s="4" t="inlineStr">
        <is>
          <t xml:space="preserve"> </t>
        </is>
      </c>
      <c r="F161" s="4" t="inlineStr">
        <is>
          <t xml:space="preserve"> </t>
        </is>
      </c>
    </row>
    <row r="162">
      <c r="A162" s="4" t="inlineStr">
        <is>
          <t>Non-PEO NEO [Member] | S Chris Jacobsen [Member] | Change in Value of Granted in Prior Years and Vested in CFY</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Pay vs Performance Disclosure [Tabl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Adjustment to Compensation Amount</t>
        </is>
      </c>
      <c r="B164" s="6" t="n">
        <v>403536</v>
      </c>
      <c r="C164" s="6" t="n">
        <v>4020</v>
      </c>
      <c r="D164" s="5" t="n">
        <v>92317</v>
      </c>
      <c r="E164" s="4" t="inlineStr">
        <is>
          <t xml:space="preserve"> </t>
        </is>
      </c>
      <c r="F164" s="4" t="inlineStr">
        <is>
          <t xml:space="preserve"> </t>
        </is>
      </c>
    </row>
    <row r="165">
      <c r="A165" s="4" t="inlineStr">
        <is>
          <t>Non-PEO NEO [Member] | S Chris Jacobsen [Member] | Value of Equity Awards Previously Granted that Failed to Meet Conditions in CFY</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Pay vs Performance Disclosure [Tabl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Adjustment to Compensation Amount</t>
        </is>
      </c>
      <c r="B167" s="4" t="inlineStr">
        <is>
          <t xml:space="preserve"> </t>
        </is>
      </c>
      <c r="C167" s="6" t="n">
        <v>516319</v>
      </c>
      <c r="D167" s="4" t="inlineStr">
        <is>
          <t xml:space="preserve"> </t>
        </is>
      </c>
      <c r="E167" s="4" t="inlineStr">
        <is>
          <t xml:space="preserve"> </t>
        </is>
      </c>
      <c r="F167" s="4" t="inlineStr">
        <is>
          <t xml:space="preserve"> </t>
        </is>
      </c>
    </row>
    <row r="168">
      <c r="A168" s="4" t="inlineStr">
        <is>
          <t>Non-PEO NEO [Member] | Christopher C Colson [Member] | SCT Stock Award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Pay vs Performance Disclosure [Table]</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Adjustment to Compensation Amount</t>
        </is>
      </c>
      <c r="B170" s="6" t="n">
        <v>496210</v>
      </c>
      <c r="C170" s="6" t="n">
        <v>945109</v>
      </c>
      <c r="D170" s="4" t="inlineStr">
        <is>
          <t xml:space="preserve"> </t>
        </is>
      </c>
      <c r="E170" s="4" t="inlineStr">
        <is>
          <t xml:space="preserve"> </t>
        </is>
      </c>
      <c r="F170" s="4" t="inlineStr">
        <is>
          <t xml:space="preserve"> </t>
        </is>
      </c>
    </row>
    <row r="171">
      <c r="A171" s="4" t="inlineStr">
        <is>
          <t>Non-PEO NEO [Member] | Christopher C Colson [Member] | Value of Unvested Equity Awards Granted during CFY</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Pay vs Performance Disclosure [Tabl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Adjustment to Compensation Amount</t>
        </is>
      </c>
      <c r="B173" s="6" t="n">
        <v>517935</v>
      </c>
      <c r="C173" s="6" t="n">
        <v>873795</v>
      </c>
      <c r="D173" s="4" t="inlineStr">
        <is>
          <t xml:space="preserve"> </t>
        </is>
      </c>
      <c r="E173" s="4" t="inlineStr">
        <is>
          <t xml:space="preserve"> </t>
        </is>
      </c>
      <c r="F173" s="4" t="inlineStr">
        <is>
          <t xml:space="preserve"> </t>
        </is>
      </c>
    </row>
    <row r="174">
      <c r="A174" s="4" t="inlineStr">
        <is>
          <t>Non-PEO NEO [Member] | Christopher C Colson [Member] | Change in Value of Granted in Prior Years and Vested in CFY</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Pay vs Performance Disclosure [Table]</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Adjustment to Compensation Amount</t>
        </is>
      </c>
      <c r="B176" s="6" t="n">
        <v>-6458</v>
      </c>
      <c r="C176" s="6" t="n">
        <v>66566</v>
      </c>
      <c r="D176" s="4" t="inlineStr">
        <is>
          <t xml:space="preserve"> </t>
        </is>
      </c>
      <c r="E176" s="4" t="inlineStr">
        <is>
          <t xml:space="preserve"> </t>
        </is>
      </c>
      <c r="F176" s="4" t="inlineStr">
        <is>
          <t xml:space="preserve"> </t>
        </is>
      </c>
    </row>
    <row r="177">
      <c r="A177" s="4" t="inlineStr">
        <is>
          <t>Non-PEO NEO [Member] | Hernan E Mujica [Member] | SCT Stock Award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Pay vs Performance Disclosure [Tabl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Adjustment to Compensation Amount</t>
        </is>
      </c>
      <c r="B179" s="6" t="n">
        <v>496210</v>
      </c>
      <c r="C179" s="6" t="n">
        <v>1142043</v>
      </c>
      <c r="D179" s="4" t="inlineStr">
        <is>
          <t xml:space="preserve"> </t>
        </is>
      </c>
      <c r="E179" s="4" t="inlineStr">
        <is>
          <t xml:space="preserve"> </t>
        </is>
      </c>
      <c r="F179" s="4" t="inlineStr">
        <is>
          <t xml:space="preserve"> </t>
        </is>
      </c>
    </row>
    <row r="180">
      <c r="A180" s="4" t="inlineStr">
        <is>
          <t>Non-PEO NEO [Member] | Hernan E Mujica [Member] | Value of Unvested Equity Awards Granted during CFY</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Pay vs Performance Disclosure [Table]</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Adjustment to Compensation Amount</t>
        </is>
      </c>
      <c r="B182" s="6" t="n">
        <v>517935</v>
      </c>
      <c r="C182" s="6" t="n">
        <v>1064238</v>
      </c>
      <c r="D182" s="4" t="inlineStr">
        <is>
          <t xml:space="preserve"> </t>
        </is>
      </c>
      <c r="E182" s="4" t="inlineStr">
        <is>
          <t xml:space="preserve"> </t>
        </is>
      </c>
      <c r="F182" s="4" t="inlineStr">
        <is>
          <t xml:space="preserve"> </t>
        </is>
      </c>
    </row>
    <row r="183">
      <c r="A183" s="4" t="inlineStr">
        <is>
          <t>Non-PEO NEO [Member] | Hernan E Mujica [Member] | Change in Value of Granted in Prior Years and Vested in CFY</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Pay vs Performance Disclosure [Table]</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Adjustment to Compensation Amount</t>
        </is>
      </c>
      <c r="B185" s="6" t="n">
        <v>-20710</v>
      </c>
      <c r="C185" s="6" t="n">
        <v>140529</v>
      </c>
      <c r="D185" s="4" t="inlineStr">
        <is>
          <t xml:space="preserve"> </t>
        </is>
      </c>
      <c r="E185" s="4" t="inlineStr">
        <is>
          <t xml:space="preserve"> </t>
        </is>
      </c>
      <c r="F185" s="4" t="inlineStr">
        <is>
          <t xml:space="preserve"> </t>
        </is>
      </c>
    </row>
    <row r="186">
      <c r="A186" s="4" t="inlineStr">
        <is>
          <t>Non-PEO NEO [Member] | Regina A Tobin [Member] | SCT Stock Award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Pay vs Performance Disclosure [Table]</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Adjustment to Compensation Amount</t>
        </is>
      </c>
      <c r="B188" s="6" t="n">
        <v>795166</v>
      </c>
      <c r="C188" s="6" t="n">
        <v>822315</v>
      </c>
      <c r="D188" s="4" t="inlineStr">
        <is>
          <t xml:space="preserve"> </t>
        </is>
      </c>
      <c r="E188" s="4" t="inlineStr">
        <is>
          <t xml:space="preserve"> </t>
        </is>
      </c>
      <c r="F188" s="4" t="inlineStr">
        <is>
          <t xml:space="preserve"> </t>
        </is>
      </c>
    </row>
    <row r="189">
      <c r="A189" s="4" t="inlineStr">
        <is>
          <t>Non-PEO NEO [Member] | Regina A Tobin [Member] | Value of Unvested Equity Awards Granted during CFY</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Pay vs Performance Disclosure [Table]</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Adjustment to Compensation Amount</t>
        </is>
      </c>
      <c r="B191" s="6" t="n">
        <v>913449</v>
      </c>
      <c r="C191" s="6" t="n">
        <v>761770</v>
      </c>
      <c r="D191" s="4" t="inlineStr">
        <is>
          <t xml:space="preserve"> </t>
        </is>
      </c>
      <c r="E191" s="4" t="inlineStr">
        <is>
          <t xml:space="preserve"> </t>
        </is>
      </c>
      <c r="F191" s="4" t="inlineStr">
        <is>
          <t xml:space="preserve"> </t>
        </is>
      </c>
    </row>
    <row r="192">
      <c r="A192" s="4" t="inlineStr">
        <is>
          <t>Non-PEO NEO [Member] | Regina A Tobin [Member] | Change in Value of Granted in Prior Years and Vested in CFY</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Pay vs Performance Disclosure [Table]</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Adjustment to Compensation Amount</t>
        </is>
      </c>
      <c r="B194" s="5" t="n">
        <v>-11380</v>
      </c>
      <c r="C194" s="5" t="n">
        <v>56190</v>
      </c>
      <c r="D194" s="4" t="inlineStr">
        <is>
          <t xml:space="preserve"> </t>
        </is>
      </c>
      <c r="E194" s="4" t="inlineStr">
        <is>
          <t xml:space="preserve"> </t>
        </is>
      </c>
      <c r="F19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00:13Z</dcterms:created>
  <dcterms:modified xmlns:dcterms="http://purl.org/dc/terms/" xmlns:xsi="http://www.w3.org/2001/XMLSchema-instance" xsi:type="dcterms:W3CDTF">2023-03-31T12:00:13Z</dcterms:modified>
</cp:coreProperties>
</file>